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OPLES FINANCIAL
SERVICES CORP.</t>
        </is>
      </c>
    </row>
    <row r="8">
      <c r="A8" s="4" t="inlineStr">
        <is>
          <t>Entity Central Index Key</t>
        </is>
      </c>
      <c r="B8" s="4" t="inlineStr">
        <is>
          <t>0001056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The table below shows the
following information for the past three fiscal years: (i) “total” compensation for our named executive officers (NEOs)
for purposes of the “Summary compensation table”; (ii) the “Compensation actually paid” to named executive
officers (calculated using rules required by the SEC); (iii) our total shareholder return (TSR); (iv) the TSR of the S&amp;P
U.S. BMI Banks Index; (v) our net income; and (vi) our return on average tangible common equity. “Compensation actually
paid” does not represent the value of cash and shares of the Company’s common stock received by named executive officers during
the year, but rather is an amount calculated under SEC rules and includes, among other things, year-over-year changes in the value
of unvested equity-based awards. As a result of the calculation methodology required by the SEC, “Compensation actually paid”
amounts below differ from compensation actually received by the individuals. Year “Summary (1) Compensation (2) Average (1) Average (2) Company (3) Peer group (3) Net income Return on (4) 2022 $ 992,140 $ 1,015,790 $ 537,708 $ 534,448 113.83 98.38 $ 38,090 11.99 % 2021 $ 1,009,089 $ 1,069,163 $ 587,389 $ 572,499 112.19 118.61 $ 43,519 12.94 % 2020 $ 979,298 $ 941,198 $ 511,529 $ 517,386 75.70 87.24 $ 29,354 14.80 %
(1) The CEO for each year reported was Craig W. Best. The other named executive officers, or NEOs, for each
year reported were: Thomas P. Tulaney, Neal D. Koplin, Timothy H. Kirtley and John R. Anderson III.
(2) 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all amounts are averages
for the named executive officers other than the CEO): Year Executive(s) “Summary Deduct Add Deduct Add year- Change in Change in Deduct value Add 2022 CEO $ 992,140 – – $ (217,333 ) $ 235,405 $ (4,312 ) $ 6,823 – $ 3,067 Other NEOs $ 537,708 $ (60,394 ) $ 47,076 $ (94,081 ) $ 101,904 $ (1,778 ) $ 2,734 – $ 1,279 2021 CEO $ 1,009,089 – – $ (217,311 ) $ 265,006 $ 73,039 $ (63,721 ) – $ 3,061 Other NEOs $ 587,389 $ (111,305 ) $ 70,743 $ (89,845 ) $ 109,564 $ 29,005 $ (24,260 ) – $ 1,208 2020 CEO $ 979,298 $ (20,310 ) – $ (207,701 ) $ 237,686 $ (62,229 ) $ 48,255 $ (36,604 ) $ 2,802 Other NEOs $ 511,529 $ (55,588 ) $ 70,743 $ (82,707 ) $ 94,647 $ (23,185 ) $ 10,956 $ (10,007 ) $ 998
(3) TSR is determined based on the value of an initial fixed investment of $100 on December 31, 2019.
The peer group TSR represents TSR of the S&amp;P U.S. BMI Banks Index.
(4) Return on average tangible common equity (ROATCE), a non-GAAP measure, is equal to net income divided
by the difference of average stockholders’ equity minus average intangible assets. Consistent with its usage by our compensation
committee, the 2021 return on average tangible common equity shown in the table above excludes an extraordinary gain on the sale of Visa
Class B shares.</t>
        </is>
      </c>
      <c r="C4" s="4" t="inlineStr">
        <is>
          <t xml:space="preserve"> </t>
        </is>
      </c>
      <c r="D4" s="4" t="inlineStr">
        <is>
          <t xml:space="preserve"> </t>
        </is>
      </c>
    </row>
    <row r="5">
      <c r="A5" s="4" t="inlineStr">
        <is>
          <t>Company Selected Measure Name</t>
        </is>
      </c>
      <c r="B5" s="4" t="inlineStr">
        <is>
          <t>Return on average tangible common equity</t>
        </is>
      </c>
      <c r="C5" s="4" t="inlineStr">
        <is>
          <t xml:space="preserve"> </t>
        </is>
      </c>
      <c r="D5" s="4" t="inlineStr">
        <is>
          <t xml:space="preserve"> </t>
        </is>
      </c>
    </row>
    <row r="6">
      <c r="A6" s="4" t="inlineStr">
        <is>
          <t>Named Executive Officers, Footnote [Text Block]</t>
        </is>
      </c>
      <c r="B6" s="4" t="inlineStr">
        <is>
          <t>(1)</t>
        </is>
      </c>
      <c r="C6" s="4" t="inlineStr">
        <is>
          <t xml:space="preserve"> </t>
        </is>
      </c>
      <c r="D6" s="4" t="inlineStr">
        <is>
          <t xml:space="preserve"> </t>
        </is>
      </c>
    </row>
    <row r="7">
      <c r="A7" s="4" t="inlineStr">
        <is>
          <t>Peer Group Issuers, Footnote [Text Block]</t>
        </is>
      </c>
      <c r="B7" s="4" t="inlineStr">
        <is>
          <t>(3) TSR is determined based on the value of an initial fixed investment of $100 on December 31, 2019.
The peer group TSR represents TSR of the S&amp;P U.S. BMI Banks Index.</t>
        </is>
      </c>
      <c r="C7" s="4" t="inlineStr">
        <is>
          <t xml:space="preserve"> </t>
        </is>
      </c>
      <c r="D7" s="4" t="inlineStr">
        <is>
          <t xml:space="preserve"> </t>
        </is>
      </c>
    </row>
    <row r="8">
      <c r="A8" s="4" t="inlineStr">
        <is>
          <t>PEO Total Compensation Amount</t>
        </is>
      </c>
      <c r="B8" s="5" t="n">
        <v>992140</v>
      </c>
      <c r="C8" s="5" t="n">
        <v>1009089</v>
      </c>
      <c r="D8" s="5" t="n">
        <v>979298</v>
      </c>
    </row>
    <row r="9">
      <c r="A9" s="4" t="inlineStr">
        <is>
          <t>PEO Actually Paid Compensation Amount</t>
        </is>
      </c>
      <c r="B9" s="5" t="n">
        <v>1015790</v>
      </c>
      <c r="C9" s="6" t="n">
        <v>1069163</v>
      </c>
      <c r="D9" s="6" t="n">
        <v>941198</v>
      </c>
    </row>
    <row r="10">
      <c r="A10" s="4" t="inlineStr">
        <is>
          <t>Adjustment To PEO Compensation, Footnote [Text Block]</t>
        </is>
      </c>
      <c r="B10" s="4" t="inlineStr">
        <is>
          <t xml:space="preserve">(2) Year Executive(s) “Summary Deduct Add Deduct Add year- Change in Change in Deduct value Add 2022 CEO $ 992,140 – – $ (217,333 ) $ 235,405 $ (4,312 ) $ 6,823 – $ 3,067 Other NEOs $ 537,708 $ (60,394 ) $ 47,076 $ (94,081 ) $ 101,904 $ (1,778 ) $ 2,734 – $ 1,279 2021 CEO $ 1,009,089 – – $ (217,311 ) $ 265,006 $ 73,039 $ (63,721 ) – $ 3,061 Other NEOs $ 587,389 $ (111,305 ) $ 70,743 $ (89,845 ) $ 109,564 $ 29,005 $ (24,260 ) – $ 1,208 2020 CEO $ 979,298 $ (20,310 ) – $ (207,701 ) $ 237,686 $ (62,229 ) $ 48,255 $ (36,604 ) $ 2,802 Other NEOs $ 511,529 $ (55,588 ) $ 70,743 $ (82,707 ) $ 94,647 $ (23,185 ) $ 10,956 $ (10,007 ) $ 998 </t>
        </is>
      </c>
      <c r="C10" s="4" t="inlineStr">
        <is>
          <t xml:space="preserve"> </t>
        </is>
      </c>
      <c r="D10" s="4" t="inlineStr">
        <is>
          <t xml:space="preserve"> </t>
        </is>
      </c>
    </row>
    <row r="11">
      <c r="A11" s="4" t="inlineStr">
        <is>
          <t>Non-PEO NEO Average Total Compensation Amount</t>
        </is>
      </c>
      <c r="B11" s="5" t="n">
        <v>537708</v>
      </c>
      <c r="C11" s="6" t="n">
        <v>587389</v>
      </c>
      <c r="D11" s="6" t="n">
        <v>511529</v>
      </c>
    </row>
    <row r="12">
      <c r="A12" s="4" t="inlineStr">
        <is>
          <t>Non-PEO NEO Average Compensation Actually Paid Amount</t>
        </is>
      </c>
      <c r="B12" s="5" t="n">
        <v>534448</v>
      </c>
      <c r="C12" s="6" t="n">
        <v>572499</v>
      </c>
      <c r="D12" s="6" t="n">
        <v>517386</v>
      </c>
    </row>
    <row r="13">
      <c r="A13" s="4" t="inlineStr">
        <is>
          <t>Adjustment to Non-PEO NEO Compensation Footnote [Text Block]</t>
        </is>
      </c>
      <c r="B13" s="4" t="inlineStr">
        <is>
          <t xml:space="preserve">(2) Year Executive(s) “Summary Deduct Add Deduct Add year- Change in Change in Deduct value Add 2022 CEO $ 992,140 – – $ (217,333 ) $ 235,405 $ (4,312 ) $ 6,823 – $ 3,067 Other NEOs $ 537,708 $ (60,394 ) $ 47,076 $ (94,081 ) $ 101,904 $ (1,778 ) $ 2,734 – $ 1,279 2021 CEO $ 1,009,089 – – $ (217,311 ) $ 265,006 $ 73,039 $ (63,721 ) – $ 3,061 Other NEOs $ 587,389 $ (111,305 ) $ 70,743 $ (89,845 ) $ 109,564 $ 29,005 $ (24,260 ) – $ 1,208 2020 CEO $ 979,298 $ (20,310 ) – $ (207,701 ) $ 237,686 $ (62,229 ) $ 48,255 $ (36,604 ) $ 2,802 Other NEOs $ 511,529 $ (55,588 ) $ 70,743 $ (82,707 ) $ 94,647 $ (23,185 ) $ 10,956 $ (10,007 ) $ 99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Company’s Most Important Financial Performance Measures The following were the most
important financial performance measures, as determined by the Company, that link compensation actually paid to our CEO and other NEOs
to the Company’s performance for the most recently completed fiscal year. Earnings per share (EPS) growth Asset growth Each of these financial performance
measures are used in our incentive programs to determine the level of payout. For more information on each of these performance measures,
see “Components of the Compensation Program” beginning on page 28.</t>
        </is>
      </c>
      <c r="C17" s="4" t="inlineStr">
        <is>
          <t xml:space="preserve"> </t>
        </is>
      </c>
      <c r="D17" s="4" t="inlineStr">
        <is>
          <t xml:space="preserve"> </t>
        </is>
      </c>
    </row>
    <row r="18">
      <c r="A18" s="4" t="inlineStr">
        <is>
          <t>Total Shareholder Return Amount</t>
        </is>
      </c>
      <c r="B18" s="7" t="n">
        <v>113.83</v>
      </c>
      <c r="C18" s="8" t="n">
        <v>112.19</v>
      </c>
      <c r="D18" s="9" t="n">
        <v>75.7</v>
      </c>
    </row>
    <row r="19">
      <c r="A19" s="4" t="inlineStr">
        <is>
          <t>Peer Group Total Shareholder Return Amount</t>
        </is>
      </c>
      <c r="B19" s="8" t="n">
        <v>98.38</v>
      </c>
      <c r="C19" s="8" t="n">
        <v>118.61</v>
      </c>
      <c r="D19" s="8" t="n">
        <v>87.23999999999999</v>
      </c>
    </row>
    <row r="20">
      <c r="A20" s="4" t="inlineStr">
        <is>
          <t>Net Income (Loss)</t>
        </is>
      </c>
      <c r="B20" s="5" t="n">
        <v>38090000</v>
      </c>
      <c r="C20" s="5" t="n">
        <v>43519000</v>
      </c>
      <c r="D20" s="5" t="n">
        <v>29354000</v>
      </c>
    </row>
    <row r="21">
      <c r="A21" s="4" t="inlineStr">
        <is>
          <t>Company Selected Measure Amount</t>
        </is>
      </c>
      <c r="B21" s="8" t="n">
        <v>11.99</v>
      </c>
      <c r="C21" s="8" t="n">
        <v>12.94</v>
      </c>
      <c r="D21" s="9" t="n">
        <v>14.8</v>
      </c>
    </row>
    <row r="22">
      <c r="A22" s="4" t="inlineStr">
        <is>
          <t>PEO Name</t>
        </is>
      </c>
      <c r="B22" s="4" t="inlineStr">
        <is>
          <t>Craig W. Bes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 (EPS) growth</t>
        </is>
      </c>
      <c r="C25" s="4" t="inlineStr">
        <is>
          <t xml:space="preserve"> </t>
        </is>
      </c>
      <c r="D25" s="4" t="inlineStr">
        <is>
          <t xml:space="preserve"> </t>
        </is>
      </c>
    </row>
    <row r="26">
      <c r="A26" s="4" t="inlineStr">
        <is>
          <t>Non-GAAP Measure Description [Text Block]</t>
        </is>
      </c>
      <c r="B26" s="4" t="inlineStr">
        <is>
          <t>(4) Return on average tangible common equity (ROATCE), a non-GAAP measure, is equal to net income divided
by the difference of average stockholders’ equity minus average intangible assets. Consistent with its usage by our compensation
committee, the 2021 return on average tangible common equity shown in the table above excludes an extraordinary gain on the sale of Visa
Class B shar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xpense to asset ratio</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Loan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Deposit growt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Asset growth</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Ratio of non-performing assets to average loans plus other real estate owned</t>
        </is>
      </c>
      <c r="C44" s="4" t="inlineStr">
        <is>
          <t xml:space="preserve"> </t>
        </is>
      </c>
      <c r="D44" s="4" t="inlineStr">
        <is>
          <t xml:space="preserve"> </t>
        </is>
      </c>
    </row>
    <row r="45">
      <c r="A45" s="4" t="inlineStr">
        <is>
          <t>Measure [Axis]: 8</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Ratio of net charge-offs to average loans</t>
        </is>
      </c>
      <c r="C47" s="4" t="inlineStr">
        <is>
          <t xml:space="preserve"> </t>
        </is>
      </c>
      <c r="D47" s="4" t="inlineStr">
        <is>
          <t xml:space="preserve"> </t>
        </is>
      </c>
    </row>
    <row r="48">
      <c r="A48" s="4" t="inlineStr">
        <is>
          <t>PEO [Member] | Deduct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17333</v>
      </c>
      <c r="C50" s="5" t="n">
        <v>-217311</v>
      </c>
      <c r="D50" s="5" t="n">
        <v>-207701</v>
      </c>
    </row>
    <row r="51">
      <c r="A51" s="4" t="inlineStr">
        <is>
          <t>PEO [Member] | Add Year- End Value Of Unvested Equity Awards Gran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35405</v>
      </c>
      <c r="C53" s="6" t="n">
        <v>265006</v>
      </c>
      <c r="D53" s="6" t="n">
        <v>237686</v>
      </c>
    </row>
    <row r="54">
      <c r="A54" s="4" t="inlineStr">
        <is>
          <t>PEO [Member] | Change In Value Of Unvested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312</v>
      </c>
      <c r="C56" s="6" t="n">
        <v>73039</v>
      </c>
      <c r="D56" s="6" t="n">
        <v>-62229</v>
      </c>
    </row>
    <row r="57">
      <c r="A57" s="4" t="inlineStr">
        <is>
          <t>PEO [Member] | Change In Value Of Equity Awards Granted In Prior Years Which Vested In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823</v>
      </c>
      <c r="C59" s="6" t="n">
        <v>-63721</v>
      </c>
      <c r="D59" s="6" t="n">
        <v>48255</v>
      </c>
    </row>
    <row r="60">
      <c r="A60" s="4" t="inlineStr">
        <is>
          <t>PEO [Member] | Add Dividen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067</v>
      </c>
      <c r="C62" s="6" t="n">
        <v>3061</v>
      </c>
      <c r="D62" s="6" t="n">
        <v>2802</v>
      </c>
    </row>
    <row r="63">
      <c r="A63" s="4" t="inlineStr">
        <is>
          <t>PEO [Member] | Deduct Change In Pension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20310</v>
      </c>
    </row>
    <row r="66">
      <c r="A66" s="4" t="inlineStr">
        <is>
          <t>PEO [Member] | Deduct Value Of Equity Awards Granted In Prior Years That Failed To Ves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36604</v>
      </c>
    </row>
    <row r="69">
      <c r="A69" s="4" t="inlineStr">
        <is>
          <t>Non-PEO NEO [Member] | Deduct Stock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4081</v>
      </c>
      <c r="C71" s="6" t="n">
        <v>-89845</v>
      </c>
      <c r="D71" s="6" t="n">
        <v>-82707</v>
      </c>
    </row>
    <row r="72">
      <c r="A72" s="4" t="inlineStr">
        <is>
          <t>Non-PEO NEO [Member] | Add Year- End Value Of Unvested Equity Awards Granted In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01904</v>
      </c>
      <c r="C74" s="6" t="n">
        <v>109564</v>
      </c>
      <c r="D74" s="6" t="n">
        <v>94647</v>
      </c>
    </row>
    <row r="75">
      <c r="A75" s="4" t="inlineStr">
        <is>
          <t>Non-PEO NEO [Member] | Change In Value Of Unvested Equity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778</v>
      </c>
      <c r="C77" s="6" t="n">
        <v>29005</v>
      </c>
      <c r="D77" s="6" t="n">
        <v>-23185</v>
      </c>
    </row>
    <row r="78">
      <c r="A78" s="4" t="inlineStr">
        <is>
          <t>Non-PEO NEO [Member] | Change In Value Of Equity Awards Granted In Prior Years Which Vested In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734</v>
      </c>
      <c r="C80" s="6" t="n">
        <v>-24260</v>
      </c>
      <c r="D80" s="6" t="n">
        <v>10956</v>
      </c>
    </row>
    <row r="81">
      <c r="A81" s="4" t="inlineStr">
        <is>
          <t>Non-PEO NEO [Member] | Add Dividen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279</v>
      </c>
      <c r="C83" s="6" t="n">
        <v>1208</v>
      </c>
      <c r="D83" s="6" t="n">
        <v>998</v>
      </c>
    </row>
    <row r="84">
      <c r="A84" s="4" t="inlineStr">
        <is>
          <t>Non-PEO NEO [Member] | Deduct Change In Pension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0394</v>
      </c>
      <c r="C86" s="6" t="n">
        <v>-111305</v>
      </c>
      <c r="D86" s="6" t="n">
        <v>-55588</v>
      </c>
    </row>
    <row r="87">
      <c r="A87" s="4" t="inlineStr">
        <is>
          <t>Non-PEO NEO [Member] | Add Pension Services Cos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47076</v>
      </c>
      <c r="C89" s="5" t="n">
        <v>70743</v>
      </c>
      <c r="D89" s="6" t="n">
        <v>70743</v>
      </c>
    </row>
    <row r="90">
      <c r="A90" s="4" t="inlineStr">
        <is>
          <t>Non-PEO NEO [Member] | Deduct Value Of Equity Awards Granted In Prior Years That Failed To Ves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5" t="n">
        <v>-100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22:44Z</dcterms:created>
  <dcterms:modified xmlns:dcterms="http://purl.org/dc/terms/" xmlns:xsi="http://www.w3.org/2001/XMLSchema-instance" xsi:type="dcterms:W3CDTF">2023-04-05T20:22:44Z</dcterms:modified>
</cp:coreProperties>
</file>